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Description of Business and Sum" sheetId="7" state="visible" r:id="rId7"/>
    <sheet xmlns:r="http://schemas.openxmlformats.org/officeDocument/2006/relationships" name="Going Concern Matters and Reali"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Loss Per Common Share" sheetId="14" state="visible" r:id="rId14"/>
    <sheet xmlns:r="http://schemas.openxmlformats.org/officeDocument/2006/relationships" name="Related Party Transactions" sheetId="15" state="visible" r:id="rId15"/>
    <sheet xmlns:r="http://schemas.openxmlformats.org/officeDocument/2006/relationships" name="Purchase of a Business" sheetId="16" state="visible" r:id="rId16"/>
    <sheet xmlns:r="http://schemas.openxmlformats.org/officeDocument/2006/relationships" name="Investments" sheetId="17" state="visible" r:id="rId17"/>
    <sheet xmlns:r="http://schemas.openxmlformats.org/officeDocument/2006/relationships" name="Subsequent Events" sheetId="18" state="visible" r:id="rId18"/>
    <sheet xmlns:r="http://schemas.openxmlformats.org/officeDocument/2006/relationships" name="Description of Business and S19" sheetId="19" state="visible" r:id="rId19"/>
    <sheet xmlns:r="http://schemas.openxmlformats.org/officeDocument/2006/relationships" name="Debt (Tables)" sheetId="20" state="visible" r:id="rId20"/>
    <sheet xmlns:r="http://schemas.openxmlformats.org/officeDocument/2006/relationships" name="Income Taxes (Tables)" sheetId="21" state="visible" r:id="rId21"/>
    <sheet xmlns:r="http://schemas.openxmlformats.org/officeDocument/2006/relationships" name="Stockholders' Deficit (Tables)" sheetId="22" state="visible" r:id="rId22"/>
    <sheet xmlns:r="http://schemas.openxmlformats.org/officeDocument/2006/relationships" name="Loss Per Common Share (Tables)" sheetId="23" state="visible" r:id="rId23"/>
    <sheet xmlns:r="http://schemas.openxmlformats.org/officeDocument/2006/relationships" name="Description of Business and S24" sheetId="24" state="visible" r:id="rId24"/>
    <sheet xmlns:r="http://schemas.openxmlformats.org/officeDocument/2006/relationships" name="Going Concern (Details Narrativ" sheetId="25" state="visible" r:id="rId25"/>
    <sheet xmlns:r="http://schemas.openxmlformats.org/officeDocument/2006/relationships" name="Debt (Details)"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Stockholders' Deficit (Details)" sheetId="29" state="visible" r:id="rId29"/>
    <sheet xmlns:r="http://schemas.openxmlformats.org/officeDocument/2006/relationships" name="Loss Per Common Share (Details)" sheetId="30" state="visible" r:id="rId30"/>
  </sheets>
  <definedNames/>
  <calcPr calcId="124519" fullCalcOnLoad="1"/>
</workbook>
</file>

<file path=xl/sharedStrings.xml><?xml version="1.0" encoding="utf-8"?>
<sst xmlns="http://schemas.openxmlformats.org/spreadsheetml/2006/main" uniqueCount="235">
  <si>
    <t>Document and Entity Information - USD ($)</t>
  </si>
  <si>
    <t>12 Months Ended</t>
  </si>
  <si>
    <t>Apr. 30, 2017</t>
  </si>
  <si>
    <t>Aug. 31, 2017</t>
  </si>
  <si>
    <t>Oct. 31, 2016</t>
  </si>
  <si>
    <t>Document And Entity Information</t>
  </si>
  <si>
    <t>Entity Registrant Name</t>
  </si>
  <si>
    <t>ValueSetters Inc.</t>
  </si>
  <si>
    <t>Entity Central Index Key</t>
  </si>
  <si>
    <t>Trading Symbol</t>
  </si>
  <si>
    <t>VSTR</t>
  </si>
  <si>
    <t>Document Type</t>
  </si>
  <si>
    <t>10-K</t>
  </si>
  <si>
    <t>Document Period End Date</t>
  </si>
  <si>
    <t>Apr. 30,
		2017</t>
  </si>
  <si>
    <t>Amendment Flag</t>
  </si>
  <si>
    <t>false</t>
  </si>
  <si>
    <t>Current Fiscal Year End Date</t>
  </si>
  <si>
    <t>--04-30</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Apr. 30, 2016</t>
  </si>
  <si>
    <t>Current assets:</t>
  </si>
  <si>
    <t>Cash and cash equivalents</t>
  </si>
  <si>
    <t>Prepaid expenses</t>
  </si>
  <si>
    <t>Other current assets</t>
  </si>
  <si>
    <t xml:space="preserve"> </t>
  </si>
  <si>
    <t>Total current assets</t>
  </si>
  <si>
    <t>Non-current prepaid expenses</t>
  </si>
  <si>
    <t>Equipment and software, net of accumulated depreciation</t>
  </si>
  <si>
    <t>Total assets</t>
  </si>
  <si>
    <t>Current liabilities:</t>
  </si>
  <si>
    <t>Accounts payable - Trade</t>
  </si>
  <si>
    <t>Accounts payable - Related party</t>
  </si>
  <si>
    <t>Accrued expenses</t>
  </si>
  <si>
    <t>Deferred revenue</t>
  </si>
  <si>
    <t>Notes payable - related parties</t>
  </si>
  <si>
    <t>Secured note payable to related party</t>
  </si>
  <si>
    <t>Current portion of long-term debt</t>
  </si>
  <si>
    <t>Loan payable - bank</t>
  </si>
  <si>
    <t>Demand notes payable</t>
  </si>
  <si>
    <t>Total current liabilities</t>
  </si>
  <si>
    <t>Long-term notes payable</t>
  </si>
  <si>
    <t>Long-term unsecured related party note payable</t>
  </si>
  <si>
    <t>Long-term secured note payable to related party</t>
  </si>
  <si>
    <t>Total liabilities</t>
  </si>
  <si>
    <t>Commitments and Contingencies</t>
  </si>
  <si>
    <t>Stockholders' deficit:</t>
  </si>
  <si>
    <t>Common stock, $.001 par value; 900,000,000 shares authorized, 530,000,000 and 508,000,000 shares issued and outstanding in 2017 and 2016, respectively</t>
  </si>
  <si>
    <t>Capital in excess of par value</t>
  </si>
  <si>
    <t>Accumulated deficit</t>
  </si>
  <si>
    <t>Total stockholders' deficit</t>
  </si>
  <si>
    <t>Total liabilities and stockholders' deficit</t>
  </si>
  <si>
    <t>Balance Sheets (Parenthetical) - $ / shares</t>
  </si>
  <si>
    <t>Statement of Financial Position [Abstract]</t>
  </si>
  <si>
    <t>Common stock, par value (in dollars per share)</t>
  </si>
  <si>
    <t>Common stock, shares authorized</t>
  </si>
  <si>
    <t>Common stock, shares issued</t>
  </si>
  <si>
    <t>Common stock, shares outstanding</t>
  </si>
  <si>
    <t>Statements of Operations - USD ($)</t>
  </si>
  <si>
    <t>Income Statement [Abstract]</t>
  </si>
  <si>
    <t>Revenues</t>
  </si>
  <si>
    <t>Cost and expenses:</t>
  </si>
  <si>
    <t>Costs of services</t>
  </si>
  <si>
    <t>Selling, general and administrative</t>
  </si>
  <si>
    <t>Depreciation</t>
  </si>
  <si>
    <t>Total costs and expenses</t>
  </si>
  <si>
    <t>Loss from operations</t>
  </si>
  <si>
    <t>Other income (expense)</t>
  </si>
  <si>
    <t>Interest expense</t>
  </si>
  <si>
    <t>Loss on investments</t>
  </si>
  <si>
    <t>Impairment loss</t>
  </si>
  <si>
    <t>Other income</t>
  </si>
  <si>
    <t>Total other income (expense)</t>
  </si>
  <si>
    <t>Net loss before taxes</t>
  </si>
  <si>
    <t>Income tax</t>
  </si>
  <si>
    <t>Net loss</t>
  </si>
  <si>
    <t>Basic and diluted loss per share (in dollars per share)</t>
  </si>
  <si>
    <t>Weighted average number of shares outstanding (in shares)</t>
  </si>
  <si>
    <t>Statements of Stockholders' Deficit - USD ($)</t>
  </si>
  <si>
    <t>Common Stock [Member]</t>
  </si>
  <si>
    <t>Capital in Excess of Par Value [Member]</t>
  </si>
  <si>
    <t>Accumulated Deficit [Member]</t>
  </si>
  <si>
    <t>Total</t>
  </si>
  <si>
    <t>Beginning balance at Apr. 30, 2015</t>
  </si>
  <si>
    <t>Beginning balance (in shares) at Apr. 30, 2015</t>
  </si>
  <si>
    <t>Increase (Decrease) in Stockholders' Equity [Roll Forward]</t>
  </si>
  <si>
    <t>Stock issued for services</t>
  </si>
  <si>
    <t>Stock issued for services (in shares)</t>
  </si>
  <si>
    <t>Balance at Apr. 30, 2016</t>
  </si>
  <si>
    <t>Balance (in shares) at Apr. 30, 2016</t>
  </si>
  <si>
    <t>Stock issued to purchase investments</t>
  </si>
  <si>
    <t>Stock issued to purchase investments (in shares)</t>
  </si>
  <si>
    <t>Balance at Apr. 30, 2017</t>
  </si>
  <si>
    <t>Balance (in shares) at Apr. 30, 2017</t>
  </si>
  <si>
    <t>Statements of Cash Flows - USD ($)</t>
  </si>
  <si>
    <t>Operating activities</t>
  </si>
  <si>
    <t>Adjustments to reconcile net loss to net cash used in operating activities:</t>
  </si>
  <si>
    <t>Stock-based compensation</t>
  </si>
  <si>
    <t>Impairment of fixed assets</t>
  </si>
  <si>
    <t>Changes in non-cash working capital balances</t>
  </si>
  <si>
    <t>Accounts receivable</t>
  </si>
  <si>
    <t>Other assets</t>
  </si>
  <si>
    <t>Accounts payable</t>
  </si>
  <si>
    <t>Cash used in operating activities</t>
  </si>
  <si>
    <t>Financing activities</t>
  </si>
  <si>
    <t>Payments on bank loan</t>
  </si>
  <si>
    <t>Payments on related party notes</t>
  </si>
  <si>
    <t>Proceeds from demand note payable</t>
  </si>
  <si>
    <t>Proceeds from note payable - related party</t>
  </si>
  <si>
    <t>Proceeds from note payable - secured related party</t>
  </si>
  <si>
    <t>Cash provided by financing activities</t>
  </si>
  <si>
    <t>Increase (decrease) in cash and cash equivalents during the period</t>
  </si>
  <si>
    <t>Cash and cash equivalents, beginning of the period</t>
  </si>
  <si>
    <t>Cash and cash equivalents, end of the period</t>
  </si>
  <si>
    <t>Cash paid for:</t>
  </si>
  <si>
    <t>Interest</t>
  </si>
  <si>
    <t>Income taxes</t>
  </si>
  <si>
    <t>Non-cash financing activities:</t>
  </si>
  <si>
    <t>Common stock issued for investment securities</t>
  </si>
  <si>
    <t>Description of Business and Summary of Accounting Principles</t>
  </si>
  <si>
    <t>Organization, Consolidation and Presentation of Financial Statements [Abstract]</t>
  </si>
  <si>
    <t>1.
Description of Business and Summary of Accounting Principles Description
of Business and Concentrations Valuesetters,
Inc. (“Valuesetters,” “we,” “our,” or the “Company”) is a provider of consulting
services, subscription services, advertising and digital goods using technology distribution platforms like the Internet and mobile
devices in the media and entertainment markets. The
financial statements are presented in United States dollars and have been prepared in accordance with generally accepted accounting
principles in the United States of America. The Company’s fiscal year end is April 30.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Revenue
Recognition Revenues
from services are recognized in the period in which they are earned, in accordance with the terms and conditions noted on our
websites. In instances where a subscriber prepays for a service, any prepayment is recognized as a current liability until it
is earned. Costs
of Services Costs
of services consist of direct costs that we pay to third parties in order to provide the services that generate revenue. Loss
Per Share Basic
loss per share is computed by dividing net loss by the weighted-average number of shares outstanding. To the extent that
stock options and warrants are anti-dilutive, they are excluded from the calculation of diluted loss per share. For 2017 and
2016, the Company excluded 38,733,333 shares of common stock issuable upon the exercise of outstanding stock options and
fixed-rate convertible debt from the calculation of net loss per share because the effect would be
anti-dilutive. Cash
and Cash Equivalents The
Company considers all highly liquid investments purchased with original maturities of three months or less to be cash equivalents.
The Company did not have any cash equivalents during fiscal 2017 and 2016.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the accruals for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Determination
of Fair Value Cash
and cash equivalents, accounts receivable, and accounts payable In
general, carrying amounts approximate fair value because of the short maturity of these instruments. Deferred
Revenue Deferred
Revenue represents revenues collected but not earned as of the year end. The Company renders services, or rights to use its
software, over a specific time period and revenues are recognized as earned as time passes. Debt At
April 30, 2017 and 2016, the Company’s secured debt was carried at its face value plus accrued interest. In July 2014, the
Company renegotiated its secured related party debt and a note payable to a former director, and these notes became term loans
which matured on June 30, 2017, and are now technically in default, although the company has not received a default notice and
the lenders have indicated that the terms of the notes can be extended. Based on the financial condition of the Company, it is
impracticable for the Company to estimate the fair value of its short and long-term debt. The
Company has no instruments with significant off balance sheet risk. 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We are currently evaluating the
possible impact of ASU 2014-09, but we do not anticipate that it will have a material impact on the Company’s consolidated
results of operations, financial position or cash flows. 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guidance is effective for fiscal years, beginning after December 15, 2016. Early adoption is permitted. We do not expect the adoption
of ASU 2014-15 to have a significant impact on the Company’s consolidated results of operations, financial position or cash
flows. In
April 2015, the FASB issued ASU 2015-03, “Simplifying the Presentation of Debt Issuance Costs.” ASU 2015-03
requires debt issuance costs to be presented in the balance sheet as a direct deduction from the associated debt liability.
ASU 2015-03 is effective for interim and annual reporting periods beginning after December 15, 2015. The new guidance will
be applied on a retrospective basis and early adoption is permitted. The Company chose early adoption of the new guidance,
which had no impact on the Company’s consolidated results of operations, financial position or cash flows. In
November 2015, the FASB issued ASU 2015-17, “Income Taxes (Topic 740) –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We do not expect the adoption of ASU 2015-17 to have a significant impact on our consolidated results of operations,
financial position or cash flows. In
January 2016, the FASB issued ASU 2016-01 – “Financial Instruments – Overall (Subtopic 825-10) – Recognition
and Measurement of Financial Assets and Financial Liabilities.” ASU 2016-01, among other changes,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The amendments in ASU 2016-01 will become effective for public business entities for fiscal years beginning after December 15,
2017, including interim periods within those fiscal years. We are currently evaluating the effect of the adoption of ASU
2016-01 will have on our consolidated results of operations, financial position or cash flow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In
March 2016, the FASB issued ASC 2016-09 – “Compensation – Stock Compensation (Topic 718) –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In addition to these simplifications, the amendments
eliminate the guidance in Topic 718 that was indefinitely deferred shortly after the issuance of FASB Statement No. 123 (revised
2004), Share-Based Payment. The amendments in ASC 2016-09 will become effective for fiscal year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effect of the adoption of ASU 2016-09 will have on our consolidated
results of operations, financial position or cash flows. In
August 2016, the FASB issued ASU 2016-15, Statement of Cash Flows (Topic 230): Classification of Certain Cash Receipt and Cash
Payments. The new guidance addresses certain classification issues related to the statement of cash flows which will eliminate
the diversity of practice in how certain cash receipts and cash payments are presented and classified in the statement of cash
flows. The guidance is effective for fiscal years beginning after December 2017. Early adoption is permitted. We are currently
evaluating the possible impact of ASU 2016-15, but do not anticipate that it will have a material impact on the Company’s
consolidated results of operations, financial position or cash flows. In
October 2016, the FASB issued ASU 2016-17, Consolidation (Topic 810): Interests Held through Related Parties That Are under Common
Control. The new guidance amends the consolidation guidance on how a reporting entity that is the single decision maker should
treat indirect interests in the entity held through related parties that are under common control with the reporting entity when
determining whether it is the primary beneficiary of that VIE. The guidance is effective for fiscal years beginning after December
2016. Early adoption is permitted. We are currently evaluating the possible impact of ASU 2016-17, but do not anticipate that
it will have a material impact on the Company’s consolidated results of operations, financial position or cash flows.</t>
  </si>
  <si>
    <t>Going Concern Matters and Realization of Assets</t>
  </si>
  <si>
    <t>2.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recurring losses from its
continuing operations and as of April 30, 2017, had negative working capital of $2,590,703 and a stockholders’ deficit of
$2,590,703.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balances. With sufficient additional cash
available to the Company, it can begin to make marketing expenditures and hire people to generate more revenues, and consequently
cut monthly operating losses.
2. Continue
to look for software niches and digital products that can be sold via an Internet-based store. Various acquisition opportunities
are being considered to help the Company generate additional revenues and obtain profitability.
3. Continue
to provide consulting services to early-stage companies, and begin charging a cash fee, in addition to an equity-based fee,
in exchange for these services. There
can be no assurance that the Company will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Debt</t>
  </si>
  <si>
    <t>Debt Disclosure [Abstract]</t>
  </si>
  <si>
    <t>3.
Debt The
following table summarizes components debt as of April 30, 2017 and 2016:
2017 2016 Interest
Rate
Secured
lender (affiliate) $ 1,199,327 $ 1,167,700 8.00 %
Term note 333,066 333,066 3.0 %
Term note 200,000 200,000 2.0 %
Notes payable –
related parties 35,100 35,100 0.0 %
Demand notes payable 50,190 50,190 0.0 – 10.0 %
Loan
payable – bank 40,107 42,747 5.5 %
Total
Debt $ 1,857,790 $ 1,828,803 As
of April 30, 2017 and 2016, the Company owed its principal lender (“Lender”) $1,199,327 and $1,167,700, respectively,
under a loan and security agreement (“Loan”) dated April 28, 2011, that was amended on July 26, 2014, to change the
maturity date to June 30, 2017. The loan is now in default for non-payment. The maximum amount of the Loan is $1,250,000, and
interest on the Loan has been accrued and added to the principal balance of the Loan. The Lender is also the largest shareholder
of the Company, owning 227,173,207 shares of common stock, or 42.9% of the 530,000,000 shares issued and outstanding, as of April
30, 2017.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April 30, 2017 and 2016, the Company’s related-party unsecured notes payable totaled $35,100. The Company also owes $333,066
to a former board member, for a note payable dated April 30, 2011. In July 2014, this note was renegotiated to a 3% term loan
due on June 30, 2017, and is currently in default for non-payment. The same person has personally guaranteed a bank line of credit
under which the Company owes $40,107 and $42,747 as of April 30, 2017 and 2016, respectively. The Company pays $220 a month in
principal payments on the outstanding balance, plus the monthly interest expense, which is calculated at a rate of 5.5% per annum. Demand
notes payable totaled $50,190 at April 30, 2017 and 2016.</t>
  </si>
  <si>
    <t>Fair Value Measurements</t>
  </si>
  <si>
    <t>Fair Value Disclosures [Abstract]</t>
  </si>
  <si>
    <t>4.
Fair Value Measurements The
Company uses fair value measurements to record fair value adjustments to certain assets and liabilities and to determine fair
value disclosures of financial instruments on a recurring basi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See
Note 1 for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t>
  </si>
  <si>
    <t>Income Taxes</t>
  </si>
  <si>
    <t>Income Tax Disclosure [Abstract]</t>
  </si>
  <si>
    <t>5.
Income Taxes At
April 30, 2017, the Company had net operating loss carryforwards for Federal income tax purposes of approximately $2,100,000 expiring
in the years of 2018 through 2033. Utilization of the net operating losses may be subject to annual limitations provided by Section
382 of the Internal Revenue Code and similar State provision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17 and 2016 were as follows:
2017 2016
Deferred tax assets,
net:
Net
operating loss carryforwards $ 2,100,000 $ 1,700,000
Valuation
allowance 2,100,000 1,700,000
Net
deferred assets $ — $ — The
valuation allowance increased by $400,000 to $2,100,000 at April 30, 2017 from $1,700,000 at April 30, 2016. The
following is a reconciliation of the tax provisions for the years ended April 30, 2017 and 2016 with the statutory Federal income
tax rates:
Percentage
of Pre-Tax Income
2017 2016
Statutory
Federal income tax rate 34.0 % 34.0 %
Loss
generating no tax benefit (34.0 ) (34.0 )
Effective
tax rate — — The
Company did not have any material unrecognized tax benefits as of April 30, 2017 and 2016. The Company does not expect the unrecognized
tax benefits to significantly increase or decrease within the next twelve months. The Company recorded no interest and penalties
relating to unrecognized tax benefits as of and during the years ended April 30, 2017 and 2016. The Company is subject to U.S.
federal income tax, as well as taxes by various state jurisdictions. The Company is currently open to audit under the statute
of limitations by the federal and state jurisdictions for the years ending April 30, 2014 through 2017.</t>
  </si>
  <si>
    <t>Commitments and Contingencies Disclosure [Abstract]</t>
  </si>
  <si>
    <t>6.
Commitments and Contingencies Litigation 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t>
  </si>
  <si>
    <t>Stockholders' Deficit</t>
  </si>
  <si>
    <t>Equity [Abstract]</t>
  </si>
  <si>
    <t>7.
Stockholders’ Deficit The
Company is authorized to issue 900,000,000 shares of its common stock, par value $0.001. 530,000,000 and 508,000,000 shares were
outstanding as of April 30, 2017 and 2016, respectively. In fiscal 2017, 12,000,000 shares were issued for consulting services
and 10,000,000 shares were issued to purchase shares and membership units in a total of seven early stage companies. 8,000,000
shares were issued in fiscal 2016 for consulting services. The following tables summarize information about options outstanding
at April 30, 2017 and 2016.
Options
Outstanding Options
Exercisable
Weighted-
Average Weighted- Weighted-
Remaining Average Average
Number Contractual Exercise Number Exercise
Range
of Exercise Prices Outstanding Life
(Years) Price Outstanding Price
As of April
30, 2017 18,000,000 2.02 $ 0.03 17,913,777 $ 0.03
As of April 30, 2016 18,000,000 3.02 $ 0.03 13,417,883 $ 0.03
Number
of Exercise
Price Average
Outstanding
April 30, 2015 18,000,000 $ 0.03 $ 0.03
Granted during year
ended April 30, 2016 — — —
Exercised/canceled
during year ended April 30, 2016 — — —
Outstanding April 30,
2016 18,000,000 $ 0.03 $ 0.03
Granted during year
ended April 30, 2017 — — —
Exercised/canceled
during year ended April 30, 2017 — — —
Outstanding April 30,
2017 18,000,000 $ 0.03 $ 0.03
Options exercisable,
April 30, 2017 17,913,777 $ 0.03 $ 0.03 On
May 7, 2014, the Company granted 5-year stock options that fully vest over a three year period to three consultants. Each
consultant was granted an option to purchase up to 6 million shares of the Company’s common stock at a price of $0.03
per share. The Company entered consulting agreements to issue common stock and options to purchase common stock, and recorded
the applicable non-cash expense in accordance with the authoritative guidance of the Financial Accounting Standards Board.
For the years ended April 30, 2017 and 2016, the Company recorded $157,983 and $198,895, respectively, in stock-based
compensation expense. As of April 30, 2017, there was $16,424 of prepaid stock-based compensation expense.</t>
  </si>
  <si>
    <t>Loss Per Common Share</t>
  </si>
  <si>
    <t>Earnings Per Share [Abstract]</t>
  </si>
  <si>
    <t>8.
Loss Per Common Share Loss
per common share data was computed as follows:
2017 2016
Net
loss $ (828,121 ) $ (835,874 )
Weighted average common shares outstanding 512,195,042 506,032,787
Effect of dilutive
securities — —
Weighted average dilutive common shares outstanding 512,195,042 506,032,787
Loss per common
share – basic $ (.00 ) $ (.00 )
Loss per common
share – diluted $ (.00 ) $ (.00 )</t>
  </si>
  <si>
    <t>Related Party Transactions</t>
  </si>
  <si>
    <t>Related Party Transactions [Abstract]</t>
  </si>
  <si>
    <t>9.
Related Party Transactions The
Company’s largest shareholder is also its principal lender. As of April 30, 2017 and 2016, the Company owed its largest
shareholder, under a secured lending agreement, $1,199,327 and $1,167,700, respectively. The maximum amount of the loan is $1,250,000,
and the loan matures on June 30, 2017. Interest payments are accrued monthly and added to the principal balance of the note. The
largest shareholder of the Company owns 227,173,207 shares of common stock, or 42.9% of the 530,000,000 shares issued and outstanding
at April 30, 2017. The
Company has accounts payable to two directors for a total of $31,680 as of April 30, 2017 and 2016. The
Company has a note payable to a director for $15,000 as of April 30, 2017 and 2016. The
Company owes its former Chief Executive Officer and Chairman of the board of directors $100 and $1,048 as of April 30, 2017 and
2016, respectively.</t>
  </si>
  <si>
    <t>Purchase of a Business</t>
  </si>
  <si>
    <t>Notes to Financial Statements</t>
  </si>
  <si>
    <t>10.
Purchase of a Business On
September 30, 2014, the Company purchased assets and assumed certain liabilities of a voice over Internet protocol (“VoIP”)
business (the “Business”) that sells under the name of VoX Communications and VoX Mobile. The seller required 40,000,000
shares of the Company’s common stock, which was provided to the seller by our largest shareholder and secured lender, Vaxstar
LLC (“Vaxstar”). In a simultaneous transaction, Vaxstar sold the Business to the Company for a $1,000,000 increase
in our secured note that was due on June 30, 2017. In conjunction with this purchase, we recorded assets of $1,170,041, consisting
of equipment and software of $1,143,177, accounts receivable of $19,415 and other assets of $7,449. We also recorded $1,170,041
in liabilities, consisting of the $1,000,000 loan, $151,241 in accounts payable and accrued expenses and $18,800 in deferred revenue.
All the equipment on our balance sheet is from this purchase. We depreciated the equipment over a three-year life and at April
30, 2017, we recognized an impairment loss of $158,772 to write down the balance of our net fixed assets to $0.</t>
  </si>
  <si>
    <t>Investments</t>
  </si>
  <si>
    <t>11.
Investments During
fiscal 2017, the Company acquired an equity interest in seven early-stage companies, Zelgor Inc., MadHat Media Inc, Chronability,
Dark LLC, Storeboard Inc, Splyst LLC and Rivetz Corp. by issuing 10,000,000 shares of its common stock. During fiscal 2016 the
Company acquired an equity interest in Dark LLC, Sportsclub LLC, Reper LLC and Cupcrew LLC in exchange for consulting services.
The Company also is providing additional services for NetCapital Systems LLC, for which it earns equity, under a new agreement
in August 2016. When the Company acquires equity in another entity in exchange for consulting services, the Company only recognizes
consulting revenues on its income statement and the cost of the investment on its balance sheet in instances where the value of
the early-stage company can be determined through publicly available evidence such as audited financial statements or a market
value on a trading platform. The Company recorded a valuation loss on investments at April 30, 2017 and 2016 of $6,000 and $15,000,
respectively.</t>
  </si>
  <si>
    <t>Subsequent Events</t>
  </si>
  <si>
    <t>Subsequent Events [Abstract]</t>
  </si>
  <si>
    <t>12
Subsequent Events
In
August 2017, the Company’s board of directors granted 20,000,000 shares of our common stock as compensation to the Company’s
new Chief Executive Officer, 10,000,000 of which vest immediately and 10,000,000 of which vest over a two-year period. 5,000,000
shares, vesting over 2 years, were also approved for the Company’s Chief Technology Officer. In
August 2017, the Company issued 24,590,000 shares of common stock to retire $24,590 in debt.</t>
  </si>
  <si>
    <t>Description of Business and Summary of Accounting Principles (Policies)</t>
  </si>
  <si>
    <t>Description of Business and Concentrations</t>
  </si>
  <si>
    <t>Description
of Business and Concentrations Valuesetters,
Inc. (“Valuesetters,” “we,” “our,” or the “Company”) is a provider of consulting
services, subscription services, advertising and digital goods using technology distribution platforms like the Internet and mobile
devices in the media and entertainment markets. The
financial statements are presented in United States dollars and have been prepared in accordance with generally accepted accounting
principles in the United States of America. The Company’s fiscal year end is April 30.</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si>
  <si>
    <t>Revenue Recognition</t>
  </si>
  <si>
    <t>Revenue
Recognition Revenues
from services are recognized in the period in which they are earned, in accordance with the terms and conditions noted on our
websites. In instances where a subscriber prepays for a service, any prepayment is recognized as a current liability until it
is earned.</t>
  </si>
  <si>
    <t>Costs of Services</t>
  </si>
  <si>
    <t>Costs
of Services Costs
of services consist of direct costs that we pay to third parties in order to provide the services that generate revenue.</t>
  </si>
  <si>
    <t>Loss Per Share</t>
  </si>
  <si>
    <t>Loss
Per Share Basic
loss per share is computed by dividing net loss by the weighted-average number of shares outstanding. To the extent that stock
options and warrants are anti-dilutive, they are excluded from the calculation of diluted loss per share. For 2017 and 2016, the
Company had 38,733,333, shares of common stock issuable upon the exercise of outstanding stock options and fixed-rate convertible
debit were excluded from the calculation of net loss per share because the effect would be anti-dilutive.</t>
  </si>
  <si>
    <t>Cash and Cash Equivalents</t>
  </si>
  <si>
    <t>Cash
and Cash Equivalents The
Company considers all highly liquid investments purchased with original maturities of three months or less to be cash equivalents.
The Company did not have any cash equivalents during fiscal 2017 and 2016.</t>
  </si>
  <si>
    <t>Use of Estimates</t>
  </si>
  <si>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the accruals for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Determination of Fair Value</t>
  </si>
  <si>
    <t>Determination
of Fair Value Cash
and cash equivalents, accounts receivable, and accounts payable In
general, carrying amounts approximate fair value because of the short maturity of these instruments.</t>
  </si>
  <si>
    <t>Deferred Revenue</t>
  </si>
  <si>
    <t>Deferred
Revenue Deferred
Revenue represents revenues collected but not earned as of the year end. The Company renders services, or rights to use its
software, over a specific time period and revenues are recognized as earned as time passes.</t>
  </si>
  <si>
    <t>Debt At
April 30, 2017 and 2016, the Company’s secured debt was carried at its face value plus accrued interest. In July 2014, the
Company renegotiated its secured related party debt and a note payable to a former director, and these notes became term loans
which matured on June 30, 2017, and are now technically in default, although the company has not received a default notice and
the lenders have indicated that the terms of the notes can be extended. Based on the financial condition of the Company, it is
impracticable for the Company to estimate the fair value of its short and long-term debt. The
Company has no instruments with significant off balance sheet risk.</t>
  </si>
  <si>
    <t>Recent Accounting Pronouncements</t>
  </si>
  <si>
    <t>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We are currently evaluating the
possible impact of ASU 2014-09, but we do not anticipate that it will have a material impact on the Company’s consolidated
results of operations, financial position or cash flows. 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guidance is effective for fiscal years, beginning after December 15, 2016. Early adoption is permitted. We do not expect the adoption
of ASU 2014-15 to have a significant impact on the Company’s consolidated results of operations, financial position or cash
flows. In
April 2015, the FASB issued ASU 2015-03, “Simplifying the Presentation of Debt Issuance Costs.” ASU 2015-03
requires debt issuance costs to be presented in the balance sheet as a direct deduction from the associated debt liability.
ASU 2015-03 is effective for interim and annual reporting periods beginning after December 15, 2015. The new guidance will
be applied on a retrospective basis and early adoption is permitted. The Company chose early adoption of the new guidance,
which had no impact on the Company’s consolidated results of operations, financial position or cash flows. In
November 2015, the FASB issued ASU 2015-17, “Income Taxes (Topic 740) –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We do not expect the adoption of ASU 2015-17 to have a significant impact on our consolidated results of operations,
financial position or cash flows. In
January 2016, the FASB issued ASU 2016-01 – “Financial Instruments – Overall (Subtopic 825-10) – Recognition
and Measurement of Financial Assets and Financial Liabilities.” ASU 2016-01, among other changes,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The amendments in ASU 2016-01 will become effective for public business entities for fiscal years beginning after December 15,
2017, including interim periods within those fiscal years. We are currently evaluating the effect of the adoption of ASU
2016-01 will have on our consolidated results of operations, financial position or cash flow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In
March 2016, the FASB issued ASC 2016-09 – “Compensation – Stock Compensation (Topic 718) –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In addition to these simplifications, the amendments
eliminate the guidance in Topic 718 that was indefinitely deferred shortly after the issuance of FASB Statement No. 123 (revised
2004), Share-Based Payment. The amendments in ASC 2016-09 will become effective for fiscal year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effect of the adoption of ASU 2016-09 will have on our consolidated
results of operations, financial position or cash flows. In
August 2016, the FASB issued ASU 2016-15, Statement of Cash Flows (Topic 230): Classification of Certain Cash Receipt and Cash
Payments. The new guidance addresses certain classification issues related to the statement of cash flows which will eliminate
the diversity of practice in how certain cash receipts and cash payments are presented and classified in the statement of cash
flows. The guidance is effective for fiscal years beginning after December 2017. Early adoption is permitted. We are currently
evaluating the possible impact of ASU 2016-15, but do not anticipate that it will have a material impact on the Company’s
consolidated results of operations, financial position or cash flows. In
October 2016, the FASB issued ASU 2016-17, Consolidation (Topic 810): Interests Held through Related Parties That Are under Common
Control. The new guidance amends the consolidation guidance on how a reporting entity that is the single decision maker should
treat indirect interests in the entity held through related parties that are under common control with the reporting entity when
determining whether it is the primary beneficiary of that VIE. The guidance is effective for fiscal years beginning after December
2016. Early adoption is permitted. We are currently evaluating the possible impact of ASU 2016-17, but do not anticipate that
it will have a material impact on the Company’s consolidated results of operations, financial position or cash flows.</t>
  </si>
  <si>
    <t>Debt (Tables)</t>
  </si>
  <si>
    <t>Schedule of components debt</t>
  </si>
  <si>
    <t xml:space="preserve">The
following table summarizes components debt as of April 30, 2017 and 2016:
2017 2016 Interest
Rate
Secured
lender (affiliate) $ 1,199,327 $ 1,167,700 8.00 %
Term note 333,066 333,066 3.0 %
Term note 200,000 200,000 2.0 %
Notes payable –
related parties 35,100 35,100 0.0 %
Demand notes payable 50,190 50,190 0.0 – 10.0 %
Loan
payable – bank 40,107 42,747 5.5 %
Total
Debt $ 1,857,790 $ 1,828,803 </t>
  </si>
  <si>
    <t>Income Taxes (Tables)</t>
  </si>
  <si>
    <t>Schedule of deferred tax assets and liabilities</t>
  </si>
  <si>
    <t xml:space="preserve">Significant
components of the Company’s deferred tax assets and liabilities as of April 30, 2017 and 2016 were as follows:
2017 2016
Deferred tax assets,
net:
Net
operating loss carryforwards $ 2,100,000 $ 1,700,000
Valuation
allowance 2,100,000 1,700,000
Net
deferred assets $ — $ — </t>
  </si>
  <si>
    <t>Schedule of tax provisions</t>
  </si>
  <si>
    <t xml:space="preserve">The
following is a reconciliation of the tax provisions for the years ended April 30, 2017 and 2016 with the statutory Federal income
tax rates:
Percentage
of Pre-Tax Income
2017 2016
Statutory
Federal income tax rate 34.0 % 34.0 %
Loss
generating no tax benefit (34.0 ) (34.0 )
Effective
tax rate — — </t>
  </si>
  <si>
    <t>Stockholders' Deficit (Tables)</t>
  </si>
  <si>
    <t>Schedule of stockholders' deficit</t>
  </si>
  <si>
    <t xml:space="preserve">The following tables summarize information about options outstanding at April 30, 2017 and 2016.
Options Outstanding Options Exercisable
Weighted-
Average Weighted- Weighted-
Remaining Average Average
Number Contractual Exercise Number Exercise
Range of Exercise Prices Outstanding Life (Years) Price Outstanding Price
As of April 30, 2017 18,000,000 2.02 $ 0.03 17,913,777 $ 0.03
As of April 30, 2016 18,000,000 3.02 $ 0.03 13,417,883 $ 0.03
Number of Exercise Price Average
Outstanding April 30, 2015 18,000,000 $ 0.03 $ 0.03
Granted during year ended April 30, 2016 — — —
Exercised/canceled during year ended April 30, 2016 — — —
Outstanding April 30, 2016 18,000,000 $ 0.03 $ 0.03
Granted during year ended April 30, 2017 — — —
Exercised/canceled during year ended April 30, 2017 — — —
Outstanding April 30, 2017 18,000,000 $ 0.03 $ 0.03
Options exercisable, April 30, 2017 17,913,777 $ 0.03 $ 0.03 </t>
  </si>
  <si>
    <t>Loss Per Common Share (Tables)</t>
  </si>
  <si>
    <t>Schedule of earnings per share</t>
  </si>
  <si>
    <t>Loss
per common share data was computed as follows:
2017 2016
Net
loss $ (828,121 ) $ (835,874 )
Weighted average common shares outstanding 512,195,042 506,032,787
Effect of dilutive
securities — —
Weighted average dilutive common shares outstanding 512,195,042 506,032,787
Loss per common
share – basic $ (.00 ) $ (.00 )
Loss per common
share – diluted $ (.00 ) $ (.00 )</t>
  </si>
  <si>
    <t>Description of Business and Summary of Accounting Principles (Details Narrative)</t>
  </si>
  <si>
    <t>Apr. 30, 2017shares</t>
  </si>
  <si>
    <t>Incremental common shares attributable to dilutive effect of conversion of debt securities</t>
  </si>
  <si>
    <t>Going Concern (Details Narrative)</t>
  </si>
  <si>
    <t>Apr. 30, 2017USD ($)</t>
  </si>
  <si>
    <t>Working capital</t>
  </si>
  <si>
    <t>Stockholders' equity deficit</t>
  </si>
  <si>
    <t>Debt (Details) - USD ($)</t>
  </si>
  <si>
    <t>Secured lender (affiliate)</t>
  </si>
  <si>
    <t>Term note</t>
  </si>
  <si>
    <t>Term note 2</t>
  </si>
  <si>
    <t>Total Debt</t>
  </si>
  <si>
    <t>Income Taxes (Details) - USD ($)</t>
  </si>
  <si>
    <t>Net operating loss carryforwards</t>
  </si>
  <si>
    <t>Valuation allowance</t>
  </si>
  <si>
    <t>Net deferred assets</t>
  </si>
  <si>
    <t>Income Taxes (Details 1)</t>
  </si>
  <si>
    <t>Statutory Federal income tax rate</t>
  </si>
  <si>
    <t>34.00%</t>
  </si>
  <si>
    <t>Loss generating no tax benefit</t>
  </si>
  <si>
    <t>(34.00%)</t>
  </si>
  <si>
    <t>Effective tax rate</t>
  </si>
  <si>
    <t>Stockholders' Deficit (Details) - $ / shares</t>
  </si>
  <si>
    <t>Option activity</t>
  </si>
  <si>
    <t>Number of Options, Outstanding (in shares)</t>
  </si>
  <si>
    <t>Number of Options exercisable</t>
  </si>
  <si>
    <t>Weighted Average Remaining Contractual Life</t>
  </si>
  <si>
    <t>2 years 7 days</t>
  </si>
  <si>
    <t>3 years 7 days</t>
  </si>
  <si>
    <t>Weighted Average Exercise Price</t>
  </si>
  <si>
    <t>Weighted Average Exercise Price (in dollars per share)</t>
  </si>
  <si>
    <t>Loss Per Common Share (Details) - USD ($)</t>
  </si>
  <si>
    <t>Weighted average common shares outstanding</t>
  </si>
  <si>
    <t>Effect of dilutive securities</t>
  </si>
  <si>
    <t>Weighted average dilutive common shares outstanding</t>
  </si>
  <si>
    <t>Loss per common share - basic (in dollars per share)</t>
  </si>
  <si>
    <t>Loss per common share - diluted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47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6" t="n">
        <v>180901</v>
      </c>
    </row>
    <row r="16" spans="1:4">
      <c r="A16" s="4" t="s">
        <v>26</v>
      </c>
      <c r="C16" s="5" t="n">
        <v>564590000</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44</v>
      </c>
    </row>
    <row r="4" spans="1:2">
      <c r="A4" s="4" t="s">
        <v>56</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1</v>
      </c>
    </row>
    <row r="4" spans="1:2">
      <c r="A4" s="4" t="s">
        <v>164</v>
      </c>
      <c r="B4" s="4" t="s">
        <v>165</v>
      </c>
    </row>
    <row r="5" spans="1:2">
      <c r="A5" s="4" t="s">
        <v>141</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35</v>
      </c>
      <c r="B13" s="4" t="s">
        <v>181</v>
      </c>
    </row>
    <row r="14" spans="1:2">
      <c r="A14" s="4" t="s">
        <v>182</v>
      </c>
      <c r="B1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24</v>
      </c>
      <c r="C3" s="6" t="n">
        <v>843</v>
      </c>
    </row>
    <row r="4" spans="1:3">
      <c r="A4" s="4" t="s">
        <v>34</v>
      </c>
      <c r="B4" s="5" t="n">
        <v>16424</v>
      </c>
      <c r="C4" s="5" t="n">
        <v>152992</v>
      </c>
    </row>
    <row r="5" spans="1:3">
      <c r="A5" s="4" t="s">
        <v>35</v>
      </c>
      <c r="B5" s="4" t="s">
        <v>36</v>
      </c>
      <c r="C5" s="5" t="n">
        <v>2017</v>
      </c>
    </row>
    <row r="6" spans="1:3">
      <c r="A6" s="4" t="s">
        <v>37</v>
      </c>
      <c r="B6" s="5" t="n">
        <v>19748</v>
      </c>
      <c r="C6" s="5" t="n">
        <v>155852</v>
      </c>
    </row>
    <row r="7" spans="1:3">
      <c r="A7" s="4" t="s">
        <v>38</v>
      </c>
      <c r="B7" s="4" t="s">
        <v>36</v>
      </c>
      <c r="C7" s="5" t="n">
        <v>6015</v>
      </c>
    </row>
    <row r="8" spans="1:3">
      <c r="A8" s="4" t="s">
        <v>39</v>
      </c>
      <c r="B8" s="4" t="s">
        <v>36</v>
      </c>
      <c r="C8" s="5" t="n">
        <v>539832</v>
      </c>
    </row>
    <row r="9" spans="1:3">
      <c r="A9" s="4" t="s">
        <v>40</v>
      </c>
      <c r="B9" s="5" t="n">
        <v>19748</v>
      </c>
      <c r="C9" s="5" t="n">
        <v>701699</v>
      </c>
    </row>
    <row r="10" spans="1:3">
      <c r="A10" s="3" t="s">
        <v>41</v>
      </c>
    </row>
    <row r="11" spans="1:3">
      <c r="A11" s="4" t="s">
        <v>42</v>
      </c>
      <c r="B11" s="5" t="n">
        <v>285219</v>
      </c>
      <c r="C11" s="5" t="n">
        <v>290389</v>
      </c>
    </row>
    <row r="12" spans="1:3">
      <c r="A12" s="4" t="s">
        <v>43</v>
      </c>
      <c r="B12" s="5" t="n">
        <v>31680</v>
      </c>
      <c r="C12" s="5" t="n">
        <v>31680</v>
      </c>
    </row>
    <row r="13" spans="1:3">
      <c r="A13" s="4" t="s">
        <v>44</v>
      </c>
      <c r="B13" s="5" t="n">
        <v>434229</v>
      </c>
      <c r="C13" s="5" t="n">
        <v>332792</v>
      </c>
    </row>
    <row r="14" spans="1:3">
      <c r="A14" s="4" t="s">
        <v>45</v>
      </c>
      <c r="B14" s="5" t="n">
        <v>1533</v>
      </c>
      <c r="C14" s="5" t="n">
        <v>2017</v>
      </c>
    </row>
    <row r="15" spans="1:3">
      <c r="A15" s="4" t="s">
        <v>46</v>
      </c>
      <c r="B15" s="5" t="n">
        <v>35100</v>
      </c>
      <c r="C15" s="5" t="n">
        <v>15100</v>
      </c>
    </row>
    <row r="16" spans="1:3">
      <c r="A16" s="4" t="s">
        <v>47</v>
      </c>
      <c r="B16" s="5" t="n">
        <v>1199327</v>
      </c>
      <c r="C16" s="4" t="s">
        <v>36</v>
      </c>
    </row>
    <row r="17" spans="1:3">
      <c r="A17" s="4" t="s">
        <v>48</v>
      </c>
      <c r="B17" s="5" t="n">
        <v>533066</v>
      </c>
      <c r="C17" s="4" t="s">
        <v>36</v>
      </c>
    </row>
    <row r="18" spans="1:3">
      <c r="A18" s="4" t="s">
        <v>49</v>
      </c>
      <c r="B18" s="5" t="n">
        <v>40107</v>
      </c>
      <c r="C18" s="5" t="n">
        <v>42747</v>
      </c>
    </row>
    <row r="19" spans="1:3">
      <c r="A19" s="4" t="s">
        <v>50</v>
      </c>
      <c r="B19" s="5" t="n">
        <v>50190</v>
      </c>
      <c r="C19" s="5" t="n">
        <v>50190</v>
      </c>
    </row>
    <row r="20" spans="1:3">
      <c r="A20" s="4" t="s">
        <v>51</v>
      </c>
      <c r="B20" s="5" t="n">
        <v>2610451</v>
      </c>
      <c r="C20" s="5" t="n">
        <v>764915</v>
      </c>
    </row>
    <row r="21" spans="1:3">
      <c r="A21" s="4" t="s">
        <v>52</v>
      </c>
      <c r="B21" s="4" t="s">
        <v>36</v>
      </c>
      <c r="C21" s="5" t="n">
        <v>533066</v>
      </c>
    </row>
    <row r="22" spans="1:3">
      <c r="A22" s="4" t="s">
        <v>53</v>
      </c>
      <c r="B22" s="4" t="s">
        <v>36</v>
      </c>
      <c r="C22" s="5" t="n">
        <v>20000</v>
      </c>
    </row>
    <row r="23" spans="1:3">
      <c r="A23" s="4" t="s">
        <v>54</v>
      </c>
      <c r="B23" s="4" t="s">
        <v>36</v>
      </c>
      <c r="C23" s="5" t="n">
        <v>1167700</v>
      </c>
    </row>
    <row r="24" spans="1:3">
      <c r="A24" s="4" t="s">
        <v>55</v>
      </c>
      <c r="B24" s="5" t="n">
        <v>2610451</v>
      </c>
      <c r="C24" s="5" t="n">
        <v>2485681</v>
      </c>
    </row>
    <row r="25" spans="1:3">
      <c r="A25" s="4" t="s">
        <v>56</v>
      </c>
      <c r="B25" s="4" t="s">
        <v>36</v>
      </c>
      <c r="C25" s="4" t="s">
        <v>36</v>
      </c>
    </row>
    <row r="26" spans="1:3">
      <c r="A26" s="3" t="s">
        <v>57</v>
      </c>
    </row>
    <row r="27" spans="1:3">
      <c r="A27" s="4" t="s">
        <v>58</v>
      </c>
      <c r="B27" s="5" t="n">
        <v>530000</v>
      </c>
      <c r="C27" s="5" t="n">
        <v>508000</v>
      </c>
    </row>
    <row r="28" spans="1:3">
      <c r="A28" s="4" t="s">
        <v>59</v>
      </c>
      <c r="B28" s="5" t="n">
        <v>660439</v>
      </c>
      <c r="C28" s="5" t="n">
        <v>661039</v>
      </c>
    </row>
    <row r="29" spans="1:3">
      <c r="A29" s="4" t="s">
        <v>60</v>
      </c>
      <c r="B29" s="5" t="n">
        <v>-3781142</v>
      </c>
      <c r="C29" s="5" t="n">
        <v>-2953021</v>
      </c>
    </row>
    <row r="30" spans="1:3">
      <c r="A30" s="4" t="s">
        <v>61</v>
      </c>
      <c r="B30" s="5" t="n">
        <v>-2590703</v>
      </c>
      <c r="C30" s="5" t="n">
        <v>-1783982</v>
      </c>
    </row>
    <row r="31" spans="1:3">
      <c r="A31" s="4" t="s">
        <v>62</v>
      </c>
      <c r="B31" s="6" t="n">
        <v>19748</v>
      </c>
      <c r="C31" s="6" t="n">
        <v>701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8</v>
      </c>
      <c r="B1" s="2" t="s">
        <v>1</v>
      </c>
    </row>
    <row r="2" spans="1:2">
      <c r="B2" s="2" t="s">
        <v>199</v>
      </c>
    </row>
    <row r="3" spans="1:2">
      <c r="A3" s="3" t="s">
        <v>131</v>
      </c>
    </row>
    <row r="4" spans="1:2">
      <c r="A4" s="4" t="s">
        <v>200</v>
      </c>
      <c r="B4" s="5" t="n">
        <v>38733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202</v>
      </c>
    </row>
    <row r="2" spans="1:2">
      <c r="A2" s="3" t="s">
        <v>131</v>
      </c>
    </row>
    <row r="3" spans="1:2">
      <c r="A3" s="4" t="s">
        <v>203</v>
      </c>
      <c r="B3" s="6" t="n">
        <v>-2590703</v>
      </c>
    </row>
    <row r="4" spans="1:2">
      <c r="A4" s="4" t="s">
        <v>204</v>
      </c>
      <c r="B4" s="6" t="n">
        <v>-25907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5</v>
      </c>
      <c r="B1" s="2" t="s">
        <v>2</v>
      </c>
      <c r="C1" s="2" t="s">
        <v>31</v>
      </c>
    </row>
    <row r="2" spans="1:3">
      <c r="A2" s="3" t="s">
        <v>136</v>
      </c>
    </row>
    <row r="3" spans="1:3">
      <c r="A3" s="4" t="s">
        <v>206</v>
      </c>
      <c r="B3" s="6" t="n">
        <v>1199327</v>
      </c>
      <c r="C3" s="6" t="n">
        <v>1167700</v>
      </c>
    </row>
    <row r="4" spans="1:3">
      <c r="A4" s="4" t="s">
        <v>207</v>
      </c>
      <c r="B4" s="5" t="n">
        <v>333066</v>
      </c>
      <c r="C4" s="5" t="n">
        <v>333066</v>
      </c>
    </row>
    <row r="5" spans="1:3">
      <c r="A5" s="4" t="s">
        <v>208</v>
      </c>
      <c r="B5" s="5" t="n">
        <v>200000</v>
      </c>
      <c r="C5" s="5" t="n">
        <v>200000</v>
      </c>
    </row>
    <row r="6" spans="1:3">
      <c r="A6" s="4" t="s">
        <v>46</v>
      </c>
      <c r="B6" s="5" t="n">
        <v>35100</v>
      </c>
      <c r="C6" s="5" t="n">
        <v>35100</v>
      </c>
    </row>
    <row r="7" spans="1:3">
      <c r="A7" s="4" t="s">
        <v>50</v>
      </c>
      <c r="B7" s="5" t="n">
        <v>50190</v>
      </c>
      <c r="C7" s="5" t="n">
        <v>50190</v>
      </c>
    </row>
    <row r="8" spans="1:3">
      <c r="A8" s="4" t="s">
        <v>49</v>
      </c>
      <c r="B8" s="5" t="n">
        <v>40107</v>
      </c>
      <c r="C8" s="5" t="n">
        <v>42747</v>
      </c>
    </row>
    <row r="9" spans="1:3">
      <c r="A9" s="4" t="s">
        <v>209</v>
      </c>
      <c r="B9" s="6" t="n">
        <v>1857790</v>
      </c>
      <c r="C9" s="6" t="n">
        <v>18288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0</v>
      </c>
      <c r="B1" s="2" t="s">
        <v>2</v>
      </c>
      <c r="C1" s="2" t="s">
        <v>31</v>
      </c>
    </row>
    <row r="2" spans="1:3">
      <c r="A2" s="3" t="s">
        <v>142</v>
      </c>
    </row>
    <row r="3" spans="1:3">
      <c r="A3" s="4" t="s">
        <v>211</v>
      </c>
      <c r="B3" s="6" t="n">
        <v>2100000</v>
      </c>
      <c r="C3" s="6" t="n">
        <v>1700000</v>
      </c>
    </row>
    <row r="4" spans="1:3">
      <c r="A4" s="4" t="s">
        <v>212</v>
      </c>
      <c r="B4" s="5" t="n">
        <v>2100000</v>
      </c>
      <c r="C4" s="5" t="n">
        <v>1700000</v>
      </c>
    </row>
    <row r="5" spans="1:3">
      <c r="A5" s="4" t="s">
        <v>213</v>
      </c>
      <c r="B5" s="4" t="s">
        <v>36</v>
      </c>
      <c r="C5" s="4" t="s">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14</v>
      </c>
      <c r="B1" s="2" t="s">
        <v>1</v>
      </c>
    </row>
    <row r="2" spans="1:3">
      <c r="B2" s="2" t="s">
        <v>2</v>
      </c>
      <c r="C2" s="2" t="s">
        <v>31</v>
      </c>
    </row>
    <row r="3" spans="1:3">
      <c r="A3" s="3" t="s">
        <v>142</v>
      </c>
    </row>
    <row r="4" spans="1:3">
      <c r="A4" s="4" t="s">
        <v>215</v>
      </c>
      <c r="B4" s="4" t="s">
        <v>216</v>
      </c>
      <c r="C4" s="4" t="s">
        <v>216</v>
      </c>
    </row>
    <row r="5" spans="1:3">
      <c r="A5" s="4" t="s">
        <v>217</v>
      </c>
      <c r="B5" s="4" t="s">
        <v>218</v>
      </c>
      <c r="C5" s="4" t="s">
        <v>218</v>
      </c>
    </row>
    <row r="6" spans="1:3">
      <c r="A6" s="4" t="s">
        <v>219</v>
      </c>
      <c r="B6" s="4" t="s">
        <v>36</v>
      </c>
      <c r="C6"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5"/>
  </cols>
  <sheetData>
    <row r="1" spans="1:3">
      <c r="A1" s="1" t="s">
        <v>220</v>
      </c>
      <c r="B1" s="2" t="s">
        <v>1</v>
      </c>
    </row>
    <row r="2" spans="1:3">
      <c r="B2" s="2" t="s">
        <v>2</v>
      </c>
      <c r="C2" s="2" t="s">
        <v>31</v>
      </c>
    </row>
    <row r="3" spans="1:3">
      <c r="A3" s="3" t="s">
        <v>221</v>
      </c>
    </row>
    <row r="4" spans="1:3">
      <c r="A4" s="4" t="s">
        <v>222</v>
      </c>
      <c r="B4" s="5" t="n">
        <v>18000000</v>
      </c>
      <c r="C4" s="5" t="n">
        <v>18000000</v>
      </c>
    </row>
    <row r="5" spans="1:3">
      <c r="A5" s="4" t="s">
        <v>222</v>
      </c>
      <c r="B5" s="5" t="n">
        <v>18000000</v>
      </c>
      <c r="C5" s="5" t="n">
        <v>18000000</v>
      </c>
    </row>
    <row r="6" spans="1:3">
      <c r="A6" s="4" t="s">
        <v>223</v>
      </c>
      <c r="B6" s="5" t="n">
        <v>17913777</v>
      </c>
      <c r="C6" s="5" t="n">
        <v>13417883</v>
      </c>
    </row>
    <row r="7" spans="1:3">
      <c r="A7" s="4" t="s">
        <v>224</v>
      </c>
      <c r="B7" s="4" t="s">
        <v>225</v>
      </c>
      <c r="C7" s="4" t="s">
        <v>226</v>
      </c>
    </row>
    <row r="8" spans="1:3">
      <c r="A8" s="3" t="s">
        <v>227</v>
      </c>
    </row>
    <row r="9" spans="1:3">
      <c r="A9" s="4" t="s">
        <v>228</v>
      </c>
      <c r="B9" s="8" t="n">
        <v>0.03</v>
      </c>
      <c r="C9" s="8" t="n">
        <v>0.03</v>
      </c>
    </row>
    <row r="10" spans="1:3">
      <c r="A10" s="4" t="s">
        <v>228</v>
      </c>
      <c r="B10" s="8" t="n">
        <v>0.03</v>
      </c>
      <c r="C10" s="8"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900000000</v>
      </c>
      <c r="C4" s="5" t="n">
        <v>900000000</v>
      </c>
    </row>
    <row r="5" spans="1:3">
      <c r="A5" s="4" t="s">
        <v>67</v>
      </c>
      <c r="B5" s="5" t="n">
        <v>530000000</v>
      </c>
      <c r="C5" s="5" t="n">
        <v>508000000</v>
      </c>
    </row>
    <row r="6" spans="1:3">
      <c r="A6" s="4" t="s">
        <v>68</v>
      </c>
      <c r="B6" s="5" t="n">
        <v>530000000</v>
      </c>
      <c r="C6" s="5" t="n">
        <v>50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29</v>
      </c>
      <c r="B1" s="2" t="s">
        <v>1</v>
      </c>
    </row>
    <row r="2" spans="1:3">
      <c r="B2" s="2" t="s">
        <v>2</v>
      </c>
      <c r="C2" s="2" t="s">
        <v>31</v>
      </c>
    </row>
    <row r="3" spans="1:3">
      <c r="A3" s="3" t="s">
        <v>150</v>
      </c>
    </row>
    <row r="4" spans="1:3">
      <c r="A4" s="4" t="s">
        <v>86</v>
      </c>
      <c r="B4" s="6" t="n">
        <v>-828121</v>
      </c>
      <c r="C4" s="6" t="n">
        <v>-835874</v>
      </c>
    </row>
    <row r="5" spans="1:3">
      <c r="A5" s="4" t="s">
        <v>230</v>
      </c>
      <c r="B5" s="5" t="n">
        <v>512195042</v>
      </c>
      <c r="C5" s="5" t="n">
        <v>506032787</v>
      </c>
    </row>
    <row r="6" spans="1:3">
      <c r="A6" s="4" t="s">
        <v>231</v>
      </c>
      <c r="B6" s="4" t="s">
        <v>36</v>
      </c>
      <c r="C6" s="4" t="s">
        <v>36</v>
      </c>
    </row>
    <row r="7" spans="1:3">
      <c r="A7" s="4" t="s">
        <v>232</v>
      </c>
      <c r="B7" s="5" t="n">
        <v>512195042</v>
      </c>
      <c r="C7" s="5" t="n">
        <v>506032787</v>
      </c>
    </row>
    <row r="8" spans="1:3">
      <c r="A8" s="4" t="s">
        <v>233</v>
      </c>
      <c r="B8" s="6" t="n">
        <v>0</v>
      </c>
      <c r="C8" s="6" t="n">
        <v>0</v>
      </c>
    </row>
    <row r="9" spans="1:3">
      <c r="A9" s="4" t="s">
        <v>234</v>
      </c>
      <c r="B9" s="6" t="n">
        <v>0</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21508</v>
      </c>
      <c r="C4" s="6" t="n">
        <v>44878</v>
      </c>
    </row>
    <row r="5" spans="1:3">
      <c r="A5" s="3" t="s">
        <v>72</v>
      </c>
    </row>
    <row r="6" spans="1:3">
      <c r="A6" s="4" t="s">
        <v>73</v>
      </c>
      <c r="B6" s="4" t="s">
        <v>36</v>
      </c>
      <c r="C6" s="5" t="n">
        <v>115864</v>
      </c>
    </row>
    <row r="7" spans="1:3">
      <c r="A7" s="4" t="s">
        <v>74</v>
      </c>
      <c r="B7" s="5" t="n">
        <v>189491</v>
      </c>
      <c r="C7" s="5" t="n">
        <v>255192</v>
      </c>
    </row>
    <row r="8" spans="1:3">
      <c r="A8" s="4" t="s">
        <v>75</v>
      </c>
      <c r="B8" s="5" t="n">
        <v>381060</v>
      </c>
      <c r="C8" s="5" t="n">
        <v>381060</v>
      </c>
    </row>
    <row r="9" spans="1:3">
      <c r="A9" s="4" t="s">
        <v>76</v>
      </c>
      <c r="B9" s="5" t="n">
        <v>570551</v>
      </c>
      <c r="C9" s="5" t="n">
        <v>752116</v>
      </c>
    </row>
    <row r="10" spans="1:3">
      <c r="A10" s="4" t="s">
        <v>77</v>
      </c>
      <c r="B10" s="5" t="n">
        <v>-549043</v>
      </c>
      <c r="C10" s="5" t="n">
        <v>-707238</v>
      </c>
    </row>
    <row r="11" spans="1:3">
      <c r="A11" s="3" t="s">
        <v>78</v>
      </c>
    </row>
    <row r="12" spans="1:3">
      <c r="A12" s="4" t="s">
        <v>79</v>
      </c>
      <c r="B12" s="5" t="n">
        <v>-115301</v>
      </c>
      <c r="C12" s="5" t="n">
        <v>-113636</v>
      </c>
    </row>
    <row r="13" spans="1:3">
      <c r="A13" s="4" t="s">
        <v>80</v>
      </c>
      <c r="B13" s="5" t="n">
        <v>-6000</v>
      </c>
      <c r="C13" s="5" t="n">
        <v>-15000</v>
      </c>
    </row>
    <row r="14" spans="1:3">
      <c r="A14" s="4" t="s">
        <v>81</v>
      </c>
      <c r="B14" s="5" t="n">
        <v>-158772</v>
      </c>
      <c r="C14" s="4" t="s">
        <v>36</v>
      </c>
    </row>
    <row r="15" spans="1:3">
      <c r="A15" s="4" t="s">
        <v>82</v>
      </c>
      <c r="B15" s="5" t="n">
        <v>995</v>
      </c>
      <c r="C15" s="4" t="s">
        <v>36</v>
      </c>
    </row>
    <row r="16" spans="1:3">
      <c r="A16" s="4" t="s">
        <v>83</v>
      </c>
      <c r="B16" s="5" t="n">
        <v>-120306</v>
      </c>
      <c r="C16" s="5" t="n">
        <v>-128636</v>
      </c>
    </row>
    <row r="17" spans="1:3">
      <c r="A17" s="4" t="s">
        <v>84</v>
      </c>
      <c r="B17" s="5" t="n">
        <v>-828121</v>
      </c>
      <c r="C17" s="5" t="n">
        <v>-835874</v>
      </c>
    </row>
    <row r="18" spans="1:3">
      <c r="A18" s="4" t="s">
        <v>85</v>
      </c>
      <c r="B18" s="4" t="s">
        <v>36</v>
      </c>
      <c r="C18" s="4" t="s">
        <v>36</v>
      </c>
    </row>
    <row r="19" spans="1:3">
      <c r="A19" s="4" t="s">
        <v>86</v>
      </c>
      <c r="B19" s="6" t="n">
        <v>-828121</v>
      </c>
      <c r="C19" s="6" t="n">
        <v>-835874</v>
      </c>
    </row>
    <row r="20" spans="1:3">
      <c r="A20" s="4" t="s">
        <v>87</v>
      </c>
      <c r="B20" s="6" t="n">
        <v>0</v>
      </c>
      <c r="C20" s="6" t="n">
        <v>0</v>
      </c>
    </row>
    <row r="21" spans="1:3">
      <c r="A21" s="4" t="s">
        <v>88</v>
      </c>
      <c r="B21" s="5" t="n">
        <v>512195042</v>
      </c>
      <c r="C21" s="5" t="n">
        <v>5060327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22"/>
    <col customWidth="1" max="3" min="3" width="40"/>
    <col customWidth="1" max="4" min="4" width="29"/>
    <col customWidth="1" max="5" min="5" width="12"/>
  </cols>
  <sheetData>
    <row r="1" spans="1:5">
      <c r="A1" s="1" t="s">
        <v>89</v>
      </c>
      <c r="B1" s="2" t="s">
        <v>90</v>
      </c>
      <c r="C1" s="2" t="s">
        <v>91</v>
      </c>
      <c r="D1" s="2" t="s">
        <v>92</v>
      </c>
      <c r="E1" s="2" t="s">
        <v>93</v>
      </c>
    </row>
    <row r="2" spans="1:5">
      <c r="A2" s="4" t="s">
        <v>94</v>
      </c>
      <c r="B2" s="6" t="n">
        <v>500000</v>
      </c>
      <c r="C2" s="6" t="n">
        <v>669039</v>
      </c>
      <c r="D2" s="6" t="n">
        <v>-2117147</v>
      </c>
      <c r="E2" s="6" t="n">
        <v>-948108</v>
      </c>
    </row>
    <row r="3" spans="1:5">
      <c r="A3" s="4" t="s">
        <v>95</v>
      </c>
      <c r="B3" s="5" t="n">
        <v>500000000</v>
      </c>
    </row>
    <row r="4" spans="1:5">
      <c r="A4" s="3" t="s">
        <v>96</v>
      </c>
    </row>
    <row r="5" spans="1:5">
      <c r="A5" s="4" t="s">
        <v>86</v>
      </c>
      <c r="D5" s="5" t="n">
        <v>-835874</v>
      </c>
      <c r="E5" s="5" t="n">
        <v>-835874</v>
      </c>
    </row>
    <row r="6" spans="1:5">
      <c r="A6" s="4" t="s">
        <v>97</v>
      </c>
      <c r="B6" s="6" t="n">
        <v>8000</v>
      </c>
      <c r="C6" s="5" t="n">
        <v>-8000</v>
      </c>
      <c r="E6" s="4" t="s">
        <v>36</v>
      </c>
    </row>
    <row r="7" spans="1:5">
      <c r="A7" s="4" t="s">
        <v>98</v>
      </c>
      <c r="B7" s="5" t="n">
        <v>8000000</v>
      </c>
    </row>
    <row r="8" spans="1:5">
      <c r="A8" s="4" t="s">
        <v>99</v>
      </c>
      <c r="B8" s="6" t="n">
        <v>508000</v>
      </c>
      <c r="C8" s="5" t="n">
        <v>661039</v>
      </c>
      <c r="D8" s="5" t="n">
        <v>-2953021</v>
      </c>
      <c r="E8" s="5" t="n">
        <v>-1783982</v>
      </c>
    </row>
    <row r="9" spans="1:5">
      <c r="A9" s="4" t="s">
        <v>100</v>
      </c>
      <c r="B9" s="5" t="n">
        <v>508000000</v>
      </c>
    </row>
    <row r="10" spans="1:5">
      <c r="A10" s="3" t="s">
        <v>96</v>
      </c>
    </row>
    <row r="11" spans="1:5">
      <c r="A11" s="4" t="s">
        <v>86</v>
      </c>
      <c r="D11" s="5" t="n">
        <v>-828121</v>
      </c>
      <c r="E11" s="5" t="n">
        <v>-828121</v>
      </c>
    </row>
    <row r="12" spans="1:5">
      <c r="A12" s="4" t="s">
        <v>101</v>
      </c>
      <c r="B12" s="6" t="n">
        <v>10000</v>
      </c>
      <c r="C12" s="5" t="n">
        <v>-3000</v>
      </c>
      <c r="E12" s="5" t="n">
        <v>7000</v>
      </c>
    </row>
    <row r="13" spans="1:5">
      <c r="A13" s="4" t="s">
        <v>102</v>
      </c>
      <c r="B13" s="5" t="n">
        <v>10000000</v>
      </c>
    </row>
    <row r="14" spans="1:5">
      <c r="A14" s="4" t="s">
        <v>97</v>
      </c>
      <c r="B14" s="6" t="n">
        <v>12000</v>
      </c>
      <c r="C14" s="5" t="n">
        <v>2400</v>
      </c>
      <c r="E14" s="5" t="n">
        <v>14400</v>
      </c>
    </row>
    <row r="15" spans="1:5">
      <c r="A15" s="4" t="s">
        <v>98</v>
      </c>
      <c r="B15" s="5" t="n">
        <v>12000000</v>
      </c>
    </row>
    <row r="16" spans="1:5">
      <c r="A16" s="4" t="s">
        <v>103</v>
      </c>
      <c r="B16" s="6" t="n">
        <v>530000</v>
      </c>
      <c r="C16" s="6" t="n">
        <v>660439</v>
      </c>
      <c r="D16" s="6" t="n">
        <v>-3781142</v>
      </c>
      <c r="E16" s="6" t="n">
        <v>-2590703</v>
      </c>
    </row>
    <row r="17" spans="1:5">
      <c r="A17" s="4" t="s">
        <v>104</v>
      </c>
      <c r="B17" s="5" t="n">
        <v>5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1</v>
      </c>
    </row>
    <row r="3" spans="1:3">
      <c r="A3" s="3" t="s">
        <v>106</v>
      </c>
    </row>
    <row r="4" spans="1:3">
      <c r="A4" s="4" t="s">
        <v>86</v>
      </c>
      <c r="B4" s="6" t="n">
        <v>-828121</v>
      </c>
      <c r="C4" s="6" t="n">
        <v>-835874</v>
      </c>
    </row>
    <row r="5" spans="1:3">
      <c r="A5" s="3" t="s">
        <v>107</v>
      </c>
    </row>
    <row r="6" spans="1:3">
      <c r="A6" s="4" t="s">
        <v>108</v>
      </c>
      <c r="B6" s="5" t="n">
        <v>157983</v>
      </c>
      <c r="C6" s="5" t="n">
        <v>198895</v>
      </c>
    </row>
    <row r="7" spans="1:3">
      <c r="A7" s="4" t="s">
        <v>75</v>
      </c>
      <c r="B7" s="5" t="n">
        <v>381060</v>
      </c>
      <c r="C7" s="5" t="n">
        <v>381060</v>
      </c>
    </row>
    <row r="8" spans="1:3">
      <c r="A8" s="4" t="s">
        <v>109</v>
      </c>
      <c r="B8" s="5" t="n">
        <v>158772</v>
      </c>
      <c r="C8" s="4" t="s">
        <v>36</v>
      </c>
    </row>
    <row r="9" spans="1:3">
      <c r="A9" s="4" t="s">
        <v>80</v>
      </c>
      <c r="B9" s="5" t="n">
        <v>6000</v>
      </c>
      <c r="C9" s="5" t="n">
        <v>15000</v>
      </c>
    </row>
    <row r="10" spans="1:3">
      <c r="A10" s="3" t="s">
        <v>110</v>
      </c>
    </row>
    <row r="11" spans="1:3">
      <c r="A11" s="4" t="s">
        <v>111</v>
      </c>
      <c r="B11" s="4" t="s">
        <v>36</v>
      </c>
      <c r="C11" s="5" t="n">
        <v>5002</v>
      </c>
    </row>
    <row r="12" spans="1:3">
      <c r="A12" s="4" t="s">
        <v>34</v>
      </c>
      <c r="B12" s="4" t="s">
        <v>36</v>
      </c>
      <c r="C12" s="5" t="n">
        <v>4097</v>
      </c>
    </row>
    <row r="13" spans="1:3">
      <c r="A13" s="4" t="s">
        <v>112</v>
      </c>
      <c r="B13" s="5" t="n">
        <v>2017</v>
      </c>
      <c r="C13" s="5" t="n">
        <v>2937</v>
      </c>
    </row>
    <row r="14" spans="1:3">
      <c r="A14" s="4" t="s">
        <v>113</v>
      </c>
      <c r="B14" s="5" t="n">
        <v>96267</v>
      </c>
      <c r="C14" s="5" t="n">
        <v>211757</v>
      </c>
    </row>
    <row r="15" spans="1:3">
      <c r="A15" s="4" t="s">
        <v>44</v>
      </c>
      <c r="B15" s="5" t="n">
        <v>12327</v>
      </c>
      <c r="C15" s="5" t="n">
        <v>10540</v>
      </c>
    </row>
    <row r="16" spans="1:3">
      <c r="A16" s="4" t="s">
        <v>45</v>
      </c>
      <c r="B16" s="5" t="n">
        <v>-484</v>
      </c>
      <c r="C16" s="5" t="n">
        <v>-15143</v>
      </c>
    </row>
    <row r="17" spans="1:3">
      <c r="A17" s="4" t="s">
        <v>114</v>
      </c>
      <c r="B17" s="5" t="n">
        <v>-14179</v>
      </c>
      <c r="C17" s="5" t="n">
        <v>-21729</v>
      </c>
    </row>
    <row r="18" spans="1:3">
      <c r="A18" s="3" t="s">
        <v>115</v>
      </c>
    </row>
    <row r="19" spans="1:3">
      <c r="A19" s="4" t="s">
        <v>116</v>
      </c>
      <c r="B19" s="5" t="n">
        <v>-2640</v>
      </c>
      <c r="C19" s="5" t="n">
        <v>-3057</v>
      </c>
    </row>
    <row r="20" spans="1:3">
      <c r="A20" s="4" t="s">
        <v>117</v>
      </c>
      <c r="B20" s="4" t="s">
        <v>36</v>
      </c>
      <c r="C20" s="5" t="n">
        <v>-1048</v>
      </c>
    </row>
    <row r="21" spans="1:3">
      <c r="A21" s="4" t="s">
        <v>118</v>
      </c>
      <c r="B21" s="4" t="s">
        <v>36</v>
      </c>
      <c r="C21" s="5" t="n">
        <v>11040</v>
      </c>
    </row>
    <row r="22" spans="1:3">
      <c r="A22" s="4" t="s">
        <v>119</v>
      </c>
      <c r="B22" s="4" t="s">
        <v>36</v>
      </c>
      <c r="C22" s="5" t="n">
        <v>100</v>
      </c>
    </row>
    <row r="23" spans="1:3">
      <c r="A23" s="4" t="s">
        <v>120</v>
      </c>
      <c r="B23" s="5" t="n">
        <v>19300</v>
      </c>
      <c r="C23" s="5" t="n">
        <v>10300</v>
      </c>
    </row>
    <row r="24" spans="1:3">
      <c r="A24" s="4" t="s">
        <v>121</v>
      </c>
      <c r="B24" s="5" t="n">
        <v>16660</v>
      </c>
      <c r="C24" s="5" t="n">
        <v>17335</v>
      </c>
    </row>
    <row r="25" spans="1:3">
      <c r="A25" s="4" t="s">
        <v>122</v>
      </c>
      <c r="B25" s="5" t="n">
        <v>2481</v>
      </c>
      <c r="C25" s="5" t="n">
        <v>-4394</v>
      </c>
    </row>
    <row r="26" spans="1:3">
      <c r="A26" s="4" t="s">
        <v>123</v>
      </c>
      <c r="B26" s="5" t="n">
        <v>843</v>
      </c>
      <c r="C26" s="5" t="n">
        <v>5237</v>
      </c>
    </row>
    <row r="27" spans="1:3">
      <c r="A27" s="4" t="s">
        <v>124</v>
      </c>
      <c r="B27" s="5" t="n">
        <v>3324</v>
      </c>
      <c r="C27" s="5" t="n">
        <v>843</v>
      </c>
    </row>
    <row r="28" spans="1:3">
      <c r="A28" s="3" t="s">
        <v>125</v>
      </c>
    </row>
    <row r="29" spans="1:3">
      <c r="A29" s="4" t="s">
        <v>126</v>
      </c>
      <c r="B29" s="5" t="n">
        <v>2608</v>
      </c>
      <c r="C29" s="5" t="n">
        <v>2809</v>
      </c>
    </row>
    <row r="30" spans="1:3">
      <c r="A30" s="4" t="s">
        <v>127</v>
      </c>
      <c r="B30" s="4" t="s">
        <v>36</v>
      </c>
      <c r="C30" s="4" t="s">
        <v>36</v>
      </c>
    </row>
    <row r="31" spans="1:3">
      <c r="A31" s="3" t="s">
        <v>128</v>
      </c>
    </row>
    <row r="32" spans="1:3">
      <c r="A32" s="4" t="s">
        <v>129</v>
      </c>
      <c r="B32" s="6" t="n">
        <v>7000</v>
      </c>
      <c r="C3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5:36:16Z</dcterms:created>
  <dcterms:modified xmlns:dcterms="http://purl.org/dc/terms/" xmlns:xsi="http://www.w3.org/2001/XMLSchema-instance" xsi:type="dcterms:W3CDTF">2017-09-08T15:36:16Z</dcterms:modified>
</cp:coreProperties>
</file>